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B BOND" sheetId="2" state="visible" r:id="rId2"/>
    <sheet xmlns:r="http://schemas.openxmlformats.org/officeDocument/2006/relationships" name="Risk_Return Detail Data- AB BO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pr. 7,
		2017</t>
  </si>
  <si>
    <t>Registrant Name</t>
  </si>
  <si>
    <t>dei_EntityRegistrantName</t>
  </si>
  <si>
    <t>AB BOND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Jan. 30,
		2017</t>
  </si>
  <si>
    <t>Jan. 30, 2017</t>
  </si>
  <si>
    <t>AB BOND FUNDS ("Bond Funds") Prospectus Date Bond Funds January 30, 2017 * * * * * * * * * *</t>
  </si>
  <si>
    <t>Supplement [Text Block]</t>
  </si>
  <si>
    <t>abbfi1_SupplementTextBlock</t>
  </si>
  <si>
    <t>AB BOND FUND, INC. | AB Credit Long/Short Portfolio</t>
  </si>
  <si>
    <t>AB BOND FUND, INC. | AB High Yield Portfolio</t>
  </si>
  <si>
    <t>AB BOND FUND, INC. | AB Income Fund</t>
  </si>
  <si>
    <t>AB BOND FUND, INC. | AB Intermediate Bond Portfolio</t>
  </si>
  <si>
    <t>AB BOND FUND, INC. | AB Limited Duration High Income Portfolio</t>
  </si>
  <si>
    <t>AB BOND FUND, INC. | AB Tax-Aware Fixed Income Portfolio</t>
  </si>
  <si>
    <t>AB GLOBAL BOND FUND, INC. | AB GLOBAL BOND FUND, INC.</t>
  </si>
  <si>
    <t>AB HIGH INCOME FUND INC | AB HIGH INCOME FUND INC</t>
  </si>
  <si>
    <t>AB UNCONSTRAINED BOND FUND, INC. | AB UNCONSTRAINED BOND FUND, INC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3794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68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  <row r="18" spans="1:3">
      <c r="A18" s="4" t="s">
        <v>34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27</v>
      </c>
    </row>
    <row r="21" spans="1:3">
      <c r="A21" s="4" t="s">
        <v>35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27</v>
      </c>
    </row>
    <row r="24" spans="1:3">
      <c r="A24" s="4" t="s">
        <v>36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27</v>
      </c>
    </row>
    <row r="27" spans="1:3">
      <c r="A27" s="4" t="s">
        <v>37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27</v>
      </c>
    </row>
    <row r="30" spans="1:3">
      <c r="A30" s="4" t="s">
        <v>38</v>
      </c>
    </row>
    <row r="31" spans="1:3">
      <c r="A31" s="3" t="s">
        <v>3</v>
      </c>
      <c r="B31" s="4" t="s">
        <v>4</v>
      </c>
    </row>
    <row r="32" spans="1:3">
      <c r="A32" s="4" t="s">
        <v>28</v>
      </c>
      <c r="B32" s="4" t="s">
        <v>29</v>
      </c>
      <c r="C32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9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5T10:58:46Z</dcterms:created>
  <dcterms:modified xmlns:dcterms="http://purl.org/dc/terms/" xmlns:xsi="http://www.w3.org/2001/XMLSchema-instance" xsi:type="dcterms:W3CDTF">2017-04-25T10:58:46Z</dcterms:modified>
</cp:coreProperties>
</file>